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67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120193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Nov.  01,  2023</t>
        </is>
      </c>
    </row>
    <row r="7">
      <c r="A7" s="4" t="inlineStr">
        <is>
          <t>Entity Registrant Name</t>
        </is>
      </c>
      <c r="B7" s="4" t="inlineStr">
        <is>
          <t>Nasdaq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855</t>
        </is>
      </c>
    </row>
    <row r="10">
      <c r="A10" s="4" t="inlineStr">
        <is>
          <t>Entity Tax Identification Number</t>
        </is>
      </c>
      <c r="B10" s="4" t="inlineStr">
        <is>
          <t>52-1165937</t>
        </is>
      </c>
    </row>
    <row r="11">
      <c r="A11" s="4" t="inlineStr">
        <is>
          <t>Entity Address, Address Line One</t>
        </is>
      </c>
      <c r="B11" s="4" t="inlineStr">
        <is>
          <t>151 W. 42nd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36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01 8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B22" s="4" t="inlineStr">
        <is>
          <t xml:space="preserve">In a Current Report on Form 8-K filed on November 3, 2023 (the “Initial 8-K”), Nasdaq, Inc., a Delaware corporation (“Nasdaq”) disclosed, among other things, that it had completed on November 1, 2023 its previously announced acquisition of Adenza Holdings, Inc., a Delaware corporation (“Adenza”), pursuant to the Agreement and Plan of Merger, dated as of June 10, 2023 (the “Merger Agreement”), by and among Nasdaq, Argus Merger Sub 1, Inc., a Delaware corporation and a direct wholly owned subsidiary of Nasdaq (“Merger Sub 1”), Argus Merger Sub 2, LLC, a Delaware limited liability company and a direct wholly owned subsidiary of Nasdaq (“Merger Sub 2”), Adenza and Argus Seller, LP (f/k/a Adenza Parent, LP), a Delaware limited partnership (“Seller”). Pursuant to the terms of the Merger Agreement, Merger Sub 1 merged with and into Adenza (the “First Merger”), with Adenza surviving the First Merger (the “Surviving Corporation”) and continuing as a wholly owned subsidiary of Nasdaq. Immediately following the First Merger, the Surviving Corporation merged with and into Merger Sub 2 (the “Second Merger” and, together with the First Merger, the “Mergers”), with Merger Sub 2 surviving the Second Merger and continuing as a wholly owned subsidiary of Nasdaq. This Amendment No. 1 amends the Initial 8-K to include (1) the historical financial statements of Adenza and the unaudited pro forma financial information of the combined company required by Items 9.01(a) and 9.01(b) of Form 8-K, which were excluded from the Initial 8-K in reliance on the instructions to such items and (2) a presentation relating to Adenza’s historical financial results. This Amendment No. 1 does not amend any other item of the Initial 8-K. </t>
        </is>
      </c>
    </row>
    <row r="23">
      <c r="A23" s="4" t="inlineStr">
        <is>
          <t>Common Stock .01parvaluepershar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1 par value per share</t>
        </is>
      </c>
    </row>
    <row r="26">
      <c r="A26" s="4" t="inlineStr">
        <is>
          <t>Trading Symbol</t>
        </is>
      </c>
      <c r="B26" s="4" t="inlineStr">
        <is>
          <t>NDAQ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Four Point Five Zero Zero Senior Notes Due 2032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4.500% Senior Notes due 2032</t>
        </is>
      </c>
    </row>
    <row r="31">
      <c r="A31" s="4" t="inlineStr">
        <is>
          <t>Trading Symbol</t>
        </is>
      </c>
      <c r="B31" s="4" t="inlineStr">
        <is>
          <t>NDAQ32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Zero Point Nine Zero Zero Senior Unsecured Notes Due 2033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0.900% Senior Notes due 2033</t>
        </is>
      </c>
    </row>
    <row r="36">
      <c r="A36" s="4" t="inlineStr">
        <is>
          <t>Trading Symbol</t>
        </is>
      </c>
      <c r="B36" s="4" t="inlineStr">
        <is>
          <t>NDAQ33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Zero Point Eight Seven Five Percent Senior Notes Due 2030 [Member]</t>
        </is>
      </c>
      <c r="B38" s="4" t="inlineStr">
        <is>
          <t xml:space="preserve"> </t>
        </is>
      </c>
    </row>
    <row r="39">
      <c r="A39" s="3" t="inlineStr">
        <is>
          <t>Document And Entity Information [Line Items]</t>
        </is>
      </c>
      <c r="B39" s="4" t="inlineStr">
        <is>
          <t xml:space="preserve"> </t>
        </is>
      </c>
    </row>
    <row r="40">
      <c r="A40" s="4" t="inlineStr">
        <is>
          <t>Security 12b Title</t>
        </is>
      </c>
      <c r="B40" s="4" t="inlineStr">
        <is>
          <t>0.875% Senior Notes due 2030</t>
        </is>
      </c>
    </row>
    <row r="41">
      <c r="A41" s="4" t="inlineStr">
        <is>
          <t>Trading Symbol</t>
        </is>
      </c>
      <c r="B41" s="4" t="inlineStr">
        <is>
          <t>NDAQ30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  <row r="43">
      <c r="A43" s="4" t="inlineStr">
        <is>
          <t>One Point Seven Five Percent Senior Notes Due 2029 [Member]</t>
        </is>
      </c>
      <c r="B43" s="4" t="inlineStr">
        <is>
          <t xml:space="preserve"> </t>
        </is>
      </c>
    </row>
    <row r="44">
      <c r="A44" s="3" t="inlineStr">
        <is>
          <t>Document And Entity Information [Line Items]</t>
        </is>
      </c>
      <c r="B44" s="4" t="inlineStr">
        <is>
          <t xml:space="preserve"> </t>
        </is>
      </c>
    </row>
    <row r="45">
      <c r="A45" s="4" t="inlineStr">
        <is>
          <t>Security 12b Title</t>
        </is>
      </c>
      <c r="B45" s="4" t="inlineStr">
        <is>
          <t>1.75% Senior Notes due 2029</t>
        </is>
      </c>
    </row>
    <row r="46">
      <c r="A46" s="4" t="inlineStr">
        <is>
          <t>Trading Symbol</t>
        </is>
      </c>
      <c r="B46" s="4" t="inlineStr">
        <is>
          <t>NDAQ29</t>
        </is>
      </c>
    </row>
    <row r="47">
      <c r="A47" s="4" t="inlineStr">
        <is>
          <t>Security Exchange Name</t>
        </is>
      </c>
      <c r="B4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7T21:53:31Z</dcterms:created>
  <dcterms:modified xmlns:dcterms="http://purl.org/dc/terms/" xmlns:xsi="http://www.w3.org/2001/XMLSchema-instance" xsi:type="dcterms:W3CDTF">2024-01-17T21:53:31Z</dcterms:modified>
</cp:coreProperties>
</file>